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4">
  <si>
    <t>Sep. 06, 2016</t>
  </si>
  <si>
    <t>Catalyst/MAP Global Total Return Income Fund</t>
  </si>
  <si>
    <t>MUTUAL FUND SERIES TRUST
Catalyst/MAP Global Total Return Income Fund
Class A: TRXAX Class C: TRXCX Class I: TRXIX September 6, 2016 The information in
this Supplement amends certain information contained in the Prospectus and Summary Prospectus for the Fund, each dated November
1, 2015. __________________________________________________________________________ Effective as of
the date of this Supplement, the Funds name is changed to the Catalyst/MAP Global Balanced Fund. Also effective as
of the date of this Supplement, the following sentence is added to end of the first paragraph under the sections entitled Fund
Summary: Catalyst/MAP Global Capital Appreciation Fund  Principal Investment Strategies and Additional Information
About the Funds Principal Investment Strategies and Related Risks  Principal Investment Strategies: Under
normal circumstances, the Fund invests at least 25% of its assets in fixed income securities and at least 25% of its
assets in equity securities. Fixed income securities include interest-paying bonds and convertible bonds. Equity
securities include common stock, preferred stock, and options on those securities. * * * * * You should
read this Supplement in conjunction with the Prospectus, Summary Prospectus and Statement of Additional Information for the Fund,
each dated November 1, 2015, which provide information that you should know about the Fund before investing. These documents are
available upon request and without charge by calling the Fund toll-free at 1-866-447-4228 or by writing to 17605 Wright Street,
Omaha, Nebraska 68130. Please retain this Supplement for future
reference MUTUAL FUND SERIES TRUST
Catalyst/MAP Global Total Return Income Fund
Class A: TRXAX Class C: TRXCX Class I: TRXIX September 6, 2016 The information in
this Supplement amends certain information contained in the Statement of Additional Information for the Fund, dated November 1,
2015. __________________________________________________________________________ Effective as of
the date of this Supplement, the Funds name is changed to the Catalyst/MAP Global Balanced Fund. Also effective as
of the date of this Supplement, the following is added as a non-fundamental investment policy of the Fund under the section of
the SAI entitled Other Investment Policies: Under
normal circumstances, the Fund invests at least 25% of its assets in fixed income securities and at least 25% of its assets in
equity securities. * * * * * You should
read this Supplement in conjunction with the Prospectus, Summary Prospectus and Statement of Additional Information for the Fund,
each dated November 1, 2015, which provide information that you should know about the Fund before investing. These documents are
available upon request and without charge by calling the Fund toll-free at 1-866-447-4228 or by writing to 17605 Wright Street,
Omaha, Nebraska 68130. Please retain this Supplement for future
reference</t>
  </si>
  <si>
    <t>Label</t>
  </si>
  <si>
    <t>Element</t>
  </si>
  <si>
    <t>Value</t>
  </si>
  <si>
    <t>Prospectus [Line Items]</t>
  </si>
  <si>
    <t>rr_ProspectusLineItems</t>
  </si>
  <si>
    <t>Document Type</t>
  </si>
  <si>
    <t>dei_DocumentType</t>
  </si>
  <si>
    <t>Document Period End Date</t>
  </si>
  <si>
    <t>dei_DocumentPeriodEndDate</t>
  </si>
  <si>
    <t>Sep. 6,
		2016</t>
  </si>
  <si>
    <t>Registrant Name</t>
  </si>
  <si>
    <t>dei_EntityRegistrantName</t>
  </si>
  <si>
    <t>MUTUAL FUND SERIES TRUST</t>
  </si>
  <si>
    <t>Central Index Key</t>
  </si>
  <si>
    <t>dei_EntityCentralIndexKey</t>
  </si>
  <si>
    <t>Amendment Flag</t>
  </si>
  <si>
    <t>dei_AmendmentFlag</t>
  </si>
  <si>
    <t>false</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Supplement [Text Block]</t>
  </si>
  <si>
    <t>mfs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1" r="A1" t="s">
        <v>0</v>
      </c>
    </row>
    <row spans="1:1" r="2">
      <c s="2" r="A2" t="s">
        <v>1</v>
      </c>
    </row>
    <row spans="1:1" r="3">
      <c s="2" r="A3" t="s">
        <v>1</v>
      </c>
    </row>
    <row spans="1:1" r="4">
      <c s="2" r="A4"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26"/>
    <col customWidth="1" max="3" min="3" width="80"/>
  </cols>
  <sheetData>
    <row spans="1:3" r="1">
      <c s="3" r="A1" t="s">
        <v>3</v>
      </c>
      <c s="3" r="B1" t="s">
        <v>4</v>
      </c>
      <c s="1" r="C1" t="s">
        <v>5</v>
      </c>
    </row>
    <row spans="1:3" r="2">
      <c s="4" r="A2" t="s">
        <v>6</v>
      </c>
      <c s="2" r="B2" t="s">
        <v>7</v>
      </c>
    </row>
    <row spans="1:3" r="3">
      <c s="2" r="A3" t="s">
        <v>8</v>
      </c>
      <c s="2" r="B3" t="s">
        <v>9</v>
      </c>
      <c s="6" r="C3" t="n">
        <v>497</v>
      </c>
    </row>
    <row spans="1:3" r="4">
      <c s="2" r="A4" t="s">
        <v>10</v>
      </c>
      <c s="2" r="B4" t="s">
        <v>11</v>
      </c>
      <c s="2" r="C4" t="s">
        <v>12</v>
      </c>
    </row>
    <row spans="1:3" r="5">
      <c s="2" r="A5" t="s">
        <v>13</v>
      </c>
      <c s="2" r="B5" t="s">
        <v>14</v>
      </c>
      <c s="2" r="C5" t="s">
        <v>15</v>
      </c>
    </row>
    <row spans="1:3" r="6">
      <c s="2" r="A6" t="s">
        <v>16</v>
      </c>
      <c s="2" r="B6" t="s">
        <v>17</v>
      </c>
      <c s="6" r="C6" t="n">
        <v>1355064</v>
      </c>
    </row>
    <row spans="1:3" r="7">
      <c s="2" r="A7" t="s">
        <v>18</v>
      </c>
      <c s="2" r="B7" t="s">
        <v>19</v>
      </c>
      <c s="2" r="C7" t="s">
        <v>20</v>
      </c>
    </row>
    <row spans="1:3" r="8">
      <c s="2" r="A8" t="s">
        <v>21</v>
      </c>
      <c s="2" r="B8" t="s">
        <v>22</v>
      </c>
      <c s="2" r="C8" t="s">
        <v>23</v>
      </c>
    </row>
    <row spans="1:3" r="9">
      <c s="2" r="A9" t="s">
        <v>24</v>
      </c>
      <c s="2" r="B9" t="s">
        <v>25</v>
      </c>
      <c s="2" r="C9" t="s">
        <v>12</v>
      </c>
    </row>
    <row spans="1:3" r="10">
      <c s="2" r="A10" t="s">
        <v>26</v>
      </c>
      <c s="2" r="B10" t="s">
        <v>27</v>
      </c>
      <c s="2" r="C10" t="s">
        <v>12</v>
      </c>
    </row>
    <row spans="1:3" r="11">
      <c s="2" r="A11" t="s">
        <v>28</v>
      </c>
      <c s="2" r="B11" t="s">
        <v>29</v>
      </c>
      <c s="2" r="C11" t="s">
        <v>12</v>
      </c>
    </row>
    <row spans="1:3" r="12">
      <c s="2" r="A12" t="s">
        <v>1</v>
      </c>
    </row>
    <row spans="1:3" r="13">
      <c s="4" r="A13" t="s">
        <v>6</v>
      </c>
      <c s="2" r="B13" t="s">
        <v>7</v>
      </c>
    </row>
    <row spans="1:3" r="14">
      <c s="2" r="A14" t="s">
        <v>30</v>
      </c>
      <c s="2" r="B14" t="s">
        <v>31</v>
      </c>
      <c s="2" r="C14" t="s">
        <v>1</v>
      </c>
    </row>
    <row spans="1:3" r="15">
      <c s="2" r="A15" t="s">
        <v>32</v>
      </c>
      <c s="2" r="B15" t="s">
        <v>33</v>
      </c>
      <c s="2" r="C15"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2:10:25Z</dcterms:created>
  <dcterms:modified xmlns:dcterms="http://purl.org/dc/terms/" xmlns:xsi="http://www.w3.org/2001/XMLSchema-instance" xsi:type="dcterms:W3CDTF">2016-09-12T12:10:25Z</dcterms:modified>
  <dc:title xmlns:dc="http://purl.org/dc/elements/1.1/">Untitled</dc:title>
  <dc:description xmlns:dc="http://purl.org/dc/elements/1.1/"/>
  <dc:subject xmlns:dc="http://purl.org/dc/elements/1.1/"/>
  <cp:keywords/>
  <cp:category/>
</cp:coreProperties>
</file>